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ABODY ENERGY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06472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25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463</t>
        </is>
      </c>
    </row>
    <row r="10">
      <c r="A10" s="4" t="inlineStr">
        <is>
          <t>Entity Tax Identification Number</t>
        </is>
      </c>
      <c r="B10" s="4" t="inlineStr">
        <is>
          <t>13-4004153</t>
        </is>
      </c>
    </row>
    <row r="11">
      <c r="A11" s="4" t="inlineStr">
        <is>
          <t>Entity Address, Address Line One</t>
        </is>
      </c>
      <c r="B11" s="4" t="inlineStr">
        <is>
          <t>701 Market Street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1-1826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342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T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 1 to Current Report on Form 8-K is being filed to add Exhibit 2.1, Exhibit 2.2, Exhibit 2.3 and Exhibit 2.4 to the Current Report on Form 8-K filed by the registrant on November 25, 2024 (the “Original 8-K”), and to reflect these additions in Items 1.01 and 9.01. The registrant indicated in the Original 8-K that Exhibit 2.1, Exhibit 2.2, Exhibit 2.3 and Exhibit 2.4 would be filed by amend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22:07:00Z</dcterms:created>
  <dcterms:modified xmlns:dcterms="http://purl.org/dc/terms/" xmlns:xsi="http://www.w3.org/2001/XMLSchema-instance" xsi:type="dcterms:W3CDTF">2024-11-29T22:07:00Z</dcterms:modified>
</cp:coreProperties>
</file>